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Income Taxes" sheetId="8" state="visible" r:id="rId8"/>
    <sheet xmlns:r="http://schemas.openxmlformats.org/officeDocument/2006/relationships" name="Note 3 - Company Operations" sheetId="9" state="visible" r:id="rId9"/>
    <sheet xmlns:r="http://schemas.openxmlformats.org/officeDocument/2006/relationships" name="Note 4 - Related Party Transact" sheetId="10" state="visible" r:id="rId10"/>
    <sheet xmlns:r="http://schemas.openxmlformats.org/officeDocument/2006/relationships" name="Note 5 - Subsequent Event - Agr" sheetId="11" state="visible" r:id="rId11"/>
    <sheet xmlns:r="http://schemas.openxmlformats.org/officeDocument/2006/relationships" name="Significant Accounting Policies" sheetId="12" state="visible" r:id="rId12"/>
    <sheet xmlns:r="http://schemas.openxmlformats.org/officeDocument/2006/relationships" name="Note 3 - Company Operations (Ta" sheetId="13" state="visible" r:id="rId13"/>
    <sheet xmlns:r="http://schemas.openxmlformats.org/officeDocument/2006/relationships" name="Note 2 - Income Taxes (Details " sheetId="14" state="visible" r:id="rId14"/>
    <sheet xmlns:r="http://schemas.openxmlformats.org/officeDocument/2006/relationships" name="Note 3 - Company Operations (De" sheetId="15" state="visible" r:id="rId15"/>
    <sheet xmlns:r="http://schemas.openxmlformats.org/officeDocument/2006/relationships" name="Note 3 - Company Operations - S" sheetId="16" state="visible" r:id="rId16"/>
    <sheet xmlns:r="http://schemas.openxmlformats.org/officeDocument/2006/relationships" name="Note 3 - Company Operations - C" sheetId="17" state="visible" r:id="rId17"/>
    <sheet xmlns:r="http://schemas.openxmlformats.org/officeDocument/2006/relationships" name="Note 4 - Related Party Transa18" sheetId="18" state="visible" r:id="rId18"/>
    <sheet xmlns:r="http://schemas.openxmlformats.org/officeDocument/2006/relationships" name="Note 5 - Subsequent Event - A19" sheetId="19" state="visible" r:id="rId19"/>
  </sheets>
  <definedNames/>
  <calcPr calcId="124519" fullCalcOnLoad="1"/>
</workbook>
</file>

<file path=xl/sharedStrings.xml><?xml version="1.0" encoding="utf-8"?>
<sst xmlns="http://schemas.openxmlformats.org/spreadsheetml/2006/main" uniqueCount="188">
  <si>
    <t>Document And Entity Information</t>
  </si>
  <si>
    <t>6 Months Ended</t>
  </si>
  <si>
    <t>Jun. 30, 2017shares</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Balance Sheets (Current Period Unaudited) - USD ($)</t>
  </si>
  <si>
    <t>Jun. 30, 2017</t>
  </si>
  <si>
    <t>Dec. 31, 2016</t>
  </si>
  <si>
    <t>Current Assets:</t>
  </si>
  <si>
    <t>Cash and cash equivalents</t>
  </si>
  <si>
    <t>Certificates of deposit</t>
  </si>
  <si>
    <t>Accounts receivable</t>
  </si>
  <si>
    <t>Prepaid expense and other assets</t>
  </si>
  <si>
    <t>Total current assets</t>
  </si>
  <si>
    <t>Non-current Assets:</t>
  </si>
  <si>
    <t>Land</t>
  </si>
  <si>
    <t>Property, Plant, And Equipment, Net</t>
  </si>
  <si>
    <t>Total assets</t>
  </si>
  <si>
    <t>Current Liabilities:</t>
  </si>
  <si>
    <t>Trade payables and accrued expenses</t>
  </si>
  <si>
    <t>Income tax payable</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Timber Properties [Member]</t>
  </si>
  <si>
    <t>Building and Equipment [Member]</t>
  </si>
  <si>
    <t>Balance Sheets (Current Period Unaudited) (Parentheticals) - USD ($) $ / shares in Thousands</t>
  </si>
  <si>
    <t>Common stock, par value (in dollars per share)</t>
  </si>
  <si>
    <t>Common stock, shares authorized (in shares)</t>
  </si>
  <si>
    <t>Common stock, shares issued (in shares)</t>
  </si>
  <si>
    <t>Accumulated depreciation</t>
  </si>
  <si>
    <t>Statements of Income (Unaudited) - USD ($)</t>
  </si>
  <si>
    <t>3 Months Ended</t>
  </si>
  <si>
    <t>Jun. 30, 2016</t>
  </si>
  <si>
    <t>Revenues:</t>
  </si>
  <si>
    <t>Oil and gas</t>
  </si>
  <si>
    <t>Timber</t>
  </si>
  <si>
    <t>Surface</t>
  </si>
  <si>
    <t>Total revenues</t>
  </si>
  <si>
    <t>General and administrative</t>
  </si>
  <si>
    <t>Depreciation</t>
  </si>
  <si>
    <t xml:space="preserve"> </t>
  </si>
  <si>
    <t>Gain on sale of land</t>
  </si>
  <si>
    <t>Total cost, expenses and (gains)</t>
  </si>
  <si>
    <t>Income (loss) from operations</t>
  </si>
  <si>
    <t>Other Income (Expense):</t>
  </si>
  <si>
    <t>Interest income</t>
  </si>
  <si>
    <t>Net other income</t>
  </si>
  <si>
    <t>Income (loss) before income taxes</t>
  </si>
  <si>
    <t>Federal and State Income Taxes:</t>
  </si>
  <si>
    <t>Current</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otal</t>
  </si>
  <si>
    <t>Dividends reversion (paid)</t>
  </si>
  <si>
    <t>Balance at Jun. 30, 2016</t>
  </si>
  <si>
    <t>Balance at Dec. 31, 2015</t>
  </si>
  <si>
    <t>Net income</t>
  </si>
  <si>
    <t>Balance at Jun. 30, 2017</t>
  </si>
  <si>
    <t>Balance at Dec. 31, 2016</t>
  </si>
  <si>
    <t>Dividends Paid</t>
  </si>
  <si>
    <t>Statements of Cash Flows (Unaudited) - USD ($)</t>
  </si>
  <si>
    <t>Cash Flows from Operating Activities:</t>
  </si>
  <si>
    <t>Less non-cash expenses included in net income:</t>
  </si>
  <si>
    <t>Depreciation, depletion and amortization</t>
  </si>
  <si>
    <t>Change in operating assets and liabilities:</t>
  </si>
  <si>
    <t>Increase in current assets</t>
  </si>
  <si>
    <t>Increase in current liabilities</t>
  </si>
  <si>
    <t>Net cash provided from (used in) operating activities</t>
  </si>
  <si>
    <t>Cash Flows from Investing Activities:</t>
  </si>
  <si>
    <t>Purchases</t>
  </si>
  <si>
    <t>Maturity proceeds</t>
  </si>
  <si>
    <t>Sales proceeds</t>
  </si>
  <si>
    <t>Net cash provided from investing activities</t>
  </si>
  <si>
    <t>Cash Flows from Financing Activities:</t>
  </si>
  <si>
    <t>Net cash from (used in) financing activities</t>
  </si>
  <si>
    <t>Net in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 xml:space="preserve"> Note 1: Basis of Presentation The accompanying unaudited financial statements of CKX Lands, Inc. (“Company”) have been prepared in accordance with United States generally accepted accounting principles for interim financial information. They do not no December 31, 2016. Interim results are not 10 December 31, 2016 10 June 30, 2017.</t>
  </si>
  <si>
    <t>Note 2 - Income Taxes</t>
  </si>
  <si>
    <t>Income Tax Disclosure [Text Block]</t>
  </si>
  <si>
    <t xml:space="preserve"> Note 2: Income Taxes In accordance with generally accepted accounting principles, the Company has analyzed its filing positions in federal and state income tax returns for the tax years that remain subject to examination, generally three no No none</t>
  </si>
  <si>
    <t>Note 3 - Company Operations</t>
  </si>
  <si>
    <t>Segment Reporting Disclosure [Text Block]</t>
  </si>
  <si>
    <t xml:space="preserve"> Note 3. Company Operations The Company’s operations are classified into three Following is a summary of segmented operations information for the six June 30, 2017 2016, 2017 2016 Revenues: Oil and Gas $ 333,362 $ 208,199 Timber 8,966 120,868 Surface 253,448 98,889 Total 595,776 427,956 Cost and Expenses: Oil and Gas 33,049 25,254 Timber 6,107 18,662 Surface 24,848 38,525 Total 64,004 82,441 Income from Operations: Oil and Gas 300,313 182,945 Timber 2,859 102,206 Surface 228,600 60,364 Total 531,772 345,515 Other Expense before Income Taxes: $ (227,234 ) $ (213,015 ) Income before Income Taxes 304,538 132,500 Identifiable Assets, net of accumulated depreciation: Oil and Gas -- -- Timber 2,083,408 1,598,058 Surface -- -- General Corporate Assets 12,410,044 12,765,073 Total 14,493,452 14,363,131 Capital Expenditures: Oil and Gas -- -- Timber 11,040 53,721 Surface -- -- General Corporate Assets: -- 272,533 Total 11,040 326,254 Depreciation and Depletion: Oil and Gas -- -- Timber -- 1,751 Surface -- -- General Corporate Assets 467 -- Total $ 467 $ 1,751 There are no 10 December 31, 2016. Revenue from customers representing 5% six June 30, 2017 2016, Count 2017 2016 1 $ 179,292 $ 112,835 2 80,210 97,135 3 54,154 63,449 4 42,513 52,063 5 38,333 51,020 6 -- 47,666 </t>
  </si>
  <si>
    <t>Note 4 - Related Party Transactions</t>
  </si>
  <si>
    <t>Related Party Transactions Disclosure [Text Block]</t>
  </si>
  <si>
    <t xml:space="preserve"> Note 4. Related Party Transactions On April 17, 2017, $38,333 February 28, 2018. may three 3 twelve 12</t>
  </si>
  <si>
    <t>Note 5 - Subsequent Event - Agreement to Purchase and Sell Real Estate</t>
  </si>
  <si>
    <t>Subsequent Events [Text Block]</t>
  </si>
  <si>
    <t xml:space="preserve"> Note 5: Subsequent Event – Agreement to Purchase and Sell Real Estate On July 13, 2017, 44,000 $2,725,000. three two not ● 90 ● Allows for an IRS 1031 ● Final approval of the transaction by the Company’s board of directors.</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no December 31, 2016. Interim results are not 10 December 31, 2016 10 June 30, 2017.</t>
  </si>
  <si>
    <t>Note 3 - Company Operations (Tables)</t>
  </si>
  <si>
    <t>Notes Tables</t>
  </si>
  <si>
    <t>Schedule of Segment Reporting Information, by Segment [Table Text Block]</t>
  </si>
  <si>
    <t xml:space="preserve"> 2017 2016 Revenues: Oil and Gas $ 333,362 $ 208,199 Timber 8,966 120,868 Surface 253,448 98,889 Total 595,776 427,956 Cost and Expenses: Oil and Gas 33,049 25,254 Timber 6,107 18,662 Surface 24,848 38,525 Total 64,004 82,441 Income from Operations: Oil and Gas 300,313 182,945 Timber 2,859 102,206 Surface 228,600 60,364 Total 531,772 345,515 Other Expense before Income Taxes: $ (227,234 ) $ (213,015 ) Income before Income Taxes 304,538 132,500 Identifiable Assets, net of accumulated depreciation: Oil and Gas -- -- Timber 2,083,408 1,598,058 Surface -- -- General Corporate Assets 12,410,044 12,765,073 Total 14,493,452 14,363,131 Capital Expenditures: Oil and Gas -- -- Timber 11,040 53,721 Surface -- -- General Corporate Assets: -- 272,533 Total 11,040 326,254 Depreciation and Depletion: Oil and Gas -- -- Timber -- 1,751 Surface -- -- General Corporate Assets 467 -- Total $ 467 $ 1,751 </t>
  </si>
  <si>
    <t>Schedule of Revenue by Major Customers by Reporting Segments [Table Text Block]</t>
  </si>
  <si>
    <t xml:space="preserve"> Count 2017 2016 1 $ 179,292 $ 112,835 2 80,210 97,135 3 54,154 63,449 4 42,513 52,063 5 38,333 51,020 6 -- 47,666 </t>
  </si>
  <si>
    <t>Note 2 - Income Taxes (Details Textual) $ in Thousands</t>
  </si>
  <si>
    <t>Jun. 30, 2017USD ($)</t>
  </si>
  <si>
    <t>Unrecognized Tax Benefits, Income Tax Penalties and Interest Accrued</t>
  </si>
  <si>
    <t>Unrecognized Tax Benefits</t>
  </si>
  <si>
    <t>Note 3 - Company Operations (Details Textual)</t>
  </si>
  <si>
    <t>Jun. 30, 2016USD ($)</t>
  </si>
  <si>
    <t>Number of Operating Segments</t>
  </si>
  <si>
    <t>Revenues</t>
  </si>
  <si>
    <t>Intersegment Eliminations [Member]</t>
  </si>
  <si>
    <t>Note 3 - Company Operations - Segmented Operations Information (Details) - USD ($)</t>
  </si>
  <si>
    <t>Revenue by Customer</t>
  </si>
  <si>
    <t>Cost and Expenses</t>
  </si>
  <si>
    <t>Income from Operations</t>
  </si>
  <si>
    <t>Other Expense before Income Taxes:</t>
  </si>
  <si>
    <t>Income before Income Taxes</t>
  </si>
  <si>
    <t>Depreciation and Depletion</t>
  </si>
  <si>
    <t>Operating Segments [Member]</t>
  </si>
  <si>
    <t>Capital Expenditures</t>
  </si>
  <si>
    <t>Operating Segments [Member] | Oil And Gas [Member]</t>
  </si>
  <si>
    <t>Operating Segments [Member] | Timber [Member]</t>
  </si>
  <si>
    <t>Operating Segments [Member] | Surface [Member]</t>
  </si>
  <si>
    <t>Operating Segments [Member] | Corporate Segment [Member]</t>
  </si>
  <si>
    <t>Note 3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Note 4 - Related Party Transactions (Details Textual) - Stream Wetlands Services [Member] - Exclusive Right to Evaluate and Market Lands For Beneficial Purposes to Compensate for Impact [Member]</t>
  </si>
  <si>
    <t>Apr. 17, 2017USD ($)</t>
  </si>
  <si>
    <t>Related Party Transaction, Amounts of Transaction</t>
  </si>
  <si>
    <t>Option to Lease Arrangements, Number of Renewal Periods</t>
  </si>
  <si>
    <t>Lessee, Operating Lease, Renewal Term</t>
  </si>
  <si>
    <t>1 year</t>
  </si>
  <si>
    <t>Note 5 - Subsequent Event - Agreement to Purchase and Sell Real Estate (Details Textual) - Subsequent Event [Member] - Commercial Real Estate in Sulphur, Louisiana [Member]</t>
  </si>
  <si>
    <t>Jul. 13, 2017USD ($)ft²</t>
  </si>
  <si>
    <t>Area of Real Estate Property | ft²</t>
  </si>
  <si>
    <t>Agreement to Purchase and Sell Real Estate, Amount | $</t>
  </si>
  <si>
    <t>Number of Buildings</t>
  </si>
  <si>
    <t>Number of Land Parcels</t>
  </si>
  <si>
    <t>Real Estate Agreement, Feasibility Period</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3529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942495</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9</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45</v>
      </c>
      <c r="B1" s="2" t="s">
        <v>146</v>
      </c>
    </row>
    <row r="2" spans="1:2">
      <c r="A2" s="4" t="s">
        <v>147</v>
      </c>
      <c r="B2" s="7" t="n">
        <v>0</v>
      </c>
    </row>
    <row r="3" spans="1:2">
      <c r="A3" s="4" t="s">
        <v>148</v>
      </c>
      <c r="B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149</v>
      </c>
      <c r="B1" s="2" t="s">
        <v>61</v>
      </c>
      <c r="D1" s="2" t="s">
        <v>1</v>
      </c>
    </row>
    <row r="2" spans="1:5">
      <c r="B2" s="2" t="s">
        <v>146</v>
      </c>
      <c r="C2" s="2" t="s">
        <v>150</v>
      </c>
      <c r="D2" s="2" t="s">
        <v>146</v>
      </c>
      <c r="E2" s="2" t="s">
        <v>150</v>
      </c>
    </row>
    <row r="3" spans="1:5">
      <c r="A3" s="4" t="s">
        <v>151</v>
      </c>
      <c r="D3" s="5" t="n">
        <v>3</v>
      </c>
    </row>
    <row r="4" spans="1:5">
      <c r="A4" s="4" t="s">
        <v>152</v>
      </c>
      <c r="B4" s="7" t="n">
        <v>397005</v>
      </c>
      <c r="C4" s="7" t="n">
        <v>139648</v>
      </c>
      <c r="D4" s="7" t="n">
        <v>595776</v>
      </c>
      <c r="E4" s="7" t="n">
        <v>427956</v>
      </c>
    </row>
    <row r="5" spans="1:5">
      <c r="A5" s="4" t="s">
        <v>153</v>
      </c>
    </row>
    <row r="6" spans="1:5">
      <c r="A6" s="4" t="s">
        <v>152</v>
      </c>
      <c r="D6"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v>
      </c>
      <c r="B1" s="2" t="s">
        <v>61</v>
      </c>
      <c r="D1" s="2" t="s">
        <v>1</v>
      </c>
    </row>
    <row r="2" spans="1:6">
      <c r="B2" s="2" t="s">
        <v>29</v>
      </c>
      <c r="C2" s="2" t="s">
        <v>62</v>
      </c>
      <c r="D2" s="2" t="s">
        <v>29</v>
      </c>
      <c r="E2" s="2" t="s">
        <v>62</v>
      </c>
      <c r="F2" s="2" t="s">
        <v>30</v>
      </c>
    </row>
    <row r="3" spans="1:6">
      <c r="A3" s="4" t="s">
        <v>155</v>
      </c>
      <c r="B3" s="7" t="n">
        <v>397005</v>
      </c>
      <c r="C3" s="7" t="n">
        <v>139648</v>
      </c>
      <c r="D3" s="7" t="n">
        <v>595776</v>
      </c>
      <c r="E3" s="7" t="n">
        <v>427956</v>
      </c>
    </row>
    <row r="4" spans="1:6">
      <c r="A4" s="4" t="s">
        <v>156</v>
      </c>
      <c r="B4" s="5" t="n">
        <v>142250</v>
      </c>
      <c r="C4" s="5" t="n">
        <v>161333</v>
      </c>
      <c r="D4" s="5" t="n">
        <v>311813</v>
      </c>
      <c r="E4" s="5" t="n">
        <v>313807</v>
      </c>
    </row>
    <row r="5" spans="1:6">
      <c r="A5" s="4" t="s">
        <v>157</v>
      </c>
      <c r="B5" s="5" t="n">
        <v>254755</v>
      </c>
      <c r="C5" s="5" t="n">
        <v>-21685</v>
      </c>
      <c r="D5" s="5" t="n">
        <v>283963</v>
      </c>
      <c r="E5" s="5" t="n">
        <v>114149</v>
      </c>
    </row>
    <row r="6" spans="1:6">
      <c r="A6" s="4" t="s">
        <v>158</v>
      </c>
      <c r="B6" s="5" t="n">
        <v>10363</v>
      </c>
      <c r="C6" s="5" t="n">
        <v>7006</v>
      </c>
      <c r="D6" s="5" t="n">
        <v>20575</v>
      </c>
      <c r="E6" s="5" t="n">
        <v>18351</v>
      </c>
    </row>
    <row r="7" spans="1:6">
      <c r="A7" s="4" t="s">
        <v>159</v>
      </c>
      <c r="B7" s="5" t="n">
        <v>265118</v>
      </c>
      <c r="C7" s="5" t="n">
        <v>-14679</v>
      </c>
      <c r="D7" s="5" t="n">
        <v>304538</v>
      </c>
      <c r="E7" s="5" t="n">
        <v>132500</v>
      </c>
    </row>
    <row r="8" spans="1:6">
      <c r="A8" s="4" t="s">
        <v>40</v>
      </c>
      <c r="B8" s="5" t="n">
        <v>14493452</v>
      </c>
      <c r="D8" s="5" t="n">
        <v>14493452</v>
      </c>
      <c r="F8" s="7" t="n">
        <v>14418324</v>
      </c>
    </row>
    <row r="9" spans="1:6">
      <c r="A9" s="4" t="s">
        <v>160</v>
      </c>
      <c r="D9" s="5" t="n">
        <v>467</v>
      </c>
      <c r="E9" s="5" t="n">
        <v>1751</v>
      </c>
    </row>
    <row r="10" spans="1:6">
      <c r="A10" s="4" t="s">
        <v>161</v>
      </c>
    </row>
    <row r="11" spans="1:6">
      <c r="A11" s="4" t="s">
        <v>155</v>
      </c>
      <c r="D11" s="5" t="n">
        <v>595776</v>
      </c>
      <c r="E11" s="5" t="n">
        <v>427956</v>
      </c>
    </row>
    <row r="12" spans="1:6">
      <c r="A12" s="4" t="s">
        <v>156</v>
      </c>
      <c r="D12" s="5" t="n">
        <v>64004</v>
      </c>
      <c r="E12" s="5" t="n">
        <v>82441</v>
      </c>
    </row>
    <row r="13" spans="1:6">
      <c r="A13" s="4" t="s">
        <v>157</v>
      </c>
      <c r="D13" s="5" t="n">
        <v>531772</v>
      </c>
      <c r="E13" s="5" t="n">
        <v>345515</v>
      </c>
    </row>
    <row r="14" spans="1:6">
      <c r="A14" s="4" t="s">
        <v>158</v>
      </c>
      <c r="D14" s="5" t="n">
        <v>-227234</v>
      </c>
      <c r="E14" s="5" t="n">
        <v>-213015</v>
      </c>
    </row>
    <row r="15" spans="1:6">
      <c r="A15" s="4" t="s">
        <v>159</v>
      </c>
      <c r="D15" s="5" t="n">
        <v>304538</v>
      </c>
      <c r="E15" s="5" t="n">
        <v>132500</v>
      </c>
    </row>
    <row r="16" spans="1:6">
      <c r="A16" s="4" t="s">
        <v>40</v>
      </c>
      <c r="B16" s="5" t="n">
        <v>14493452</v>
      </c>
      <c r="C16" s="5" t="n">
        <v>14363131</v>
      </c>
      <c r="D16" s="5" t="n">
        <v>14493452</v>
      </c>
      <c r="E16" s="5" t="n">
        <v>14363131</v>
      </c>
    </row>
    <row r="17" spans="1:6">
      <c r="A17" s="4" t="s">
        <v>162</v>
      </c>
      <c r="D17" s="5" t="n">
        <v>11040</v>
      </c>
      <c r="E17" s="5" t="n">
        <v>326254</v>
      </c>
    </row>
    <row r="18" spans="1:6">
      <c r="A18" s="4" t="s">
        <v>160</v>
      </c>
      <c r="D18" s="5" t="n">
        <v>467</v>
      </c>
      <c r="E18" s="5" t="n">
        <v>1751</v>
      </c>
    </row>
    <row r="19" spans="1:6">
      <c r="A19" s="4" t="s">
        <v>163</v>
      </c>
    </row>
    <row r="20" spans="1:6">
      <c r="A20" s="4" t="s">
        <v>155</v>
      </c>
      <c r="D20" s="5" t="n">
        <v>333362</v>
      </c>
      <c r="E20" s="5" t="n">
        <v>208199</v>
      </c>
    </row>
    <row r="21" spans="1:6">
      <c r="A21" s="4" t="s">
        <v>156</v>
      </c>
      <c r="D21" s="5" t="n">
        <v>33049</v>
      </c>
      <c r="E21" s="5" t="n">
        <v>25254</v>
      </c>
    </row>
    <row r="22" spans="1:6">
      <c r="A22" s="4" t="s">
        <v>157</v>
      </c>
      <c r="D22" s="5" t="n">
        <v>300313</v>
      </c>
      <c r="E22" s="5" t="n">
        <v>182945</v>
      </c>
    </row>
    <row r="23" spans="1:6">
      <c r="A23" s="4" t="s">
        <v>40</v>
      </c>
      <c r="B23" s="4" t="s">
        <v>70</v>
      </c>
      <c r="C23" s="4" t="s">
        <v>70</v>
      </c>
      <c r="D23" s="4" t="s">
        <v>70</v>
      </c>
      <c r="E23" s="4" t="s">
        <v>70</v>
      </c>
    </row>
    <row r="24" spans="1:6">
      <c r="A24" s="4" t="s">
        <v>162</v>
      </c>
      <c r="D24" s="4" t="s">
        <v>70</v>
      </c>
      <c r="E24" s="4" t="s">
        <v>70</v>
      </c>
    </row>
    <row r="25" spans="1:6">
      <c r="A25" s="4" t="s">
        <v>160</v>
      </c>
      <c r="D25" s="4" t="s">
        <v>70</v>
      </c>
      <c r="E25" s="4" t="s">
        <v>70</v>
      </c>
    </row>
    <row r="26" spans="1:6">
      <c r="A26" s="4" t="s">
        <v>164</v>
      </c>
    </row>
    <row r="27" spans="1:6">
      <c r="A27" s="4" t="s">
        <v>155</v>
      </c>
      <c r="D27" s="5" t="n">
        <v>8966</v>
      </c>
      <c r="E27" s="5" t="n">
        <v>120868</v>
      </c>
    </row>
    <row r="28" spans="1:6">
      <c r="A28" s="4" t="s">
        <v>156</v>
      </c>
      <c r="D28" s="5" t="n">
        <v>6107</v>
      </c>
      <c r="E28" s="5" t="n">
        <v>18662</v>
      </c>
    </row>
    <row r="29" spans="1:6">
      <c r="A29" s="4" t="s">
        <v>157</v>
      </c>
      <c r="D29" s="5" t="n">
        <v>2859</v>
      </c>
      <c r="E29" s="5" t="n">
        <v>102206</v>
      </c>
    </row>
    <row r="30" spans="1:6">
      <c r="A30" s="4" t="s">
        <v>40</v>
      </c>
      <c r="B30" s="5" t="n">
        <v>2083408</v>
      </c>
      <c r="C30" s="5" t="n">
        <v>1598058</v>
      </c>
      <c r="D30" s="5" t="n">
        <v>2083408</v>
      </c>
      <c r="E30" s="5" t="n">
        <v>1598058</v>
      </c>
    </row>
    <row r="31" spans="1:6">
      <c r="A31" s="4" t="s">
        <v>162</v>
      </c>
      <c r="D31" s="5" t="n">
        <v>11040</v>
      </c>
      <c r="E31" s="5" t="n">
        <v>53721</v>
      </c>
    </row>
    <row r="32" spans="1:6">
      <c r="A32" s="4" t="s">
        <v>160</v>
      </c>
      <c r="D32" s="4" t="s">
        <v>70</v>
      </c>
      <c r="E32" s="5" t="n">
        <v>1751</v>
      </c>
    </row>
    <row r="33" spans="1:6">
      <c r="A33" s="4" t="s">
        <v>165</v>
      </c>
    </row>
    <row r="34" spans="1:6">
      <c r="A34" s="4" t="s">
        <v>155</v>
      </c>
      <c r="D34" s="5" t="n">
        <v>253448</v>
      </c>
      <c r="E34" s="5" t="n">
        <v>98889</v>
      </c>
    </row>
    <row r="35" spans="1:6">
      <c r="A35" s="4" t="s">
        <v>156</v>
      </c>
      <c r="D35" s="5" t="n">
        <v>24848</v>
      </c>
      <c r="E35" s="5" t="n">
        <v>38525</v>
      </c>
    </row>
    <row r="36" spans="1:6">
      <c r="A36" s="4" t="s">
        <v>157</v>
      </c>
      <c r="D36" s="5" t="n">
        <v>228600</v>
      </c>
      <c r="E36" s="5" t="n">
        <v>60364</v>
      </c>
    </row>
    <row r="37" spans="1:6">
      <c r="A37" s="4" t="s">
        <v>40</v>
      </c>
      <c r="B37" s="4" t="s">
        <v>70</v>
      </c>
      <c r="C37" s="4" t="s">
        <v>70</v>
      </c>
      <c r="D37" s="4" t="s">
        <v>70</v>
      </c>
      <c r="E37" s="4" t="s">
        <v>70</v>
      </c>
    </row>
    <row r="38" spans="1:6">
      <c r="A38" s="4" t="s">
        <v>162</v>
      </c>
      <c r="D38" s="4" t="s">
        <v>70</v>
      </c>
      <c r="E38" s="4" t="s">
        <v>70</v>
      </c>
    </row>
    <row r="39" spans="1:6">
      <c r="A39" s="4" t="s">
        <v>160</v>
      </c>
      <c r="D39" s="4" t="s">
        <v>70</v>
      </c>
      <c r="E39" s="4" t="s">
        <v>70</v>
      </c>
    </row>
    <row r="40" spans="1:6">
      <c r="A40" s="4" t="s">
        <v>166</v>
      </c>
    </row>
    <row r="41" spans="1:6">
      <c r="A41" s="4" t="s">
        <v>40</v>
      </c>
      <c r="B41" s="7" t="n">
        <v>12410044</v>
      </c>
      <c r="C41" s="7" t="n">
        <v>12765073</v>
      </c>
      <c r="D41" s="5" t="n">
        <v>12410044</v>
      </c>
      <c r="E41" s="5" t="n">
        <v>12765073</v>
      </c>
    </row>
    <row r="42" spans="1:6">
      <c r="A42" s="4" t="s">
        <v>162</v>
      </c>
      <c r="D42" s="4" t="s">
        <v>70</v>
      </c>
      <c r="E42" s="5" t="n">
        <v>272533</v>
      </c>
    </row>
    <row r="43" spans="1:6">
      <c r="A43" s="4" t="s">
        <v>160</v>
      </c>
      <c r="D43" s="7" t="n">
        <v>467</v>
      </c>
      <c r="E43" s="4" t="s">
        <v>7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1</v>
      </c>
      <c r="D1" s="2" t="s">
        <v>1</v>
      </c>
    </row>
    <row r="2" spans="1:5">
      <c r="B2" s="2" t="s">
        <v>29</v>
      </c>
      <c r="C2" s="2" t="s">
        <v>62</v>
      </c>
      <c r="D2" s="2" t="s">
        <v>29</v>
      </c>
      <c r="E2" s="2" t="s">
        <v>62</v>
      </c>
    </row>
    <row r="3" spans="1:5">
      <c r="A3" s="4" t="s">
        <v>155</v>
      </c>
      <c r="B3" s="7" t="n">
        <v>397005</v>
      </c>
      <c r="C3" s="7" t="n">
        <v>139648</v>
      </c>
      <c r="D3" s="7" t="n">
        <v>595776</v>
      </c>
      <c r="E3" s="7" t="n">
        <v>427956</v>
      </c>
    </row>
    <row r="4" spans="1:5">
      <c r="A4" s="4" t="s">
        <v>168</v>
      </c>
    </row>
    <row r="5" spans="1:5">
      <c r="A5" s="4" t="s">
        <v>155</v>
      </c>
      <c r="D5" s="5" t="n">
        <v>179292</v>
      </c>
      <c r="E5" s="5" t="n">
        <v>112835</v>
      </c>
    </row>
    <row r="6" spans="1:5">
      <c r="A6" s="4" t="s">
        <v>169</v>
      </c>
    </row>
    <row r="7" spans="1:5">
      <c r="A7" s="4" t="s">
        <v>155</v>
      </c>
      <c r="D7" s="5" t="n">
        <v>80210</v>
      </c>
      <c r="E7" s="5" t="n">
        <v>97135</v>
      </c>
    </row>
    <row r="8" spans="1:5">
      <c r="A8" s="4" t="s">
        <v>170</v>
      </c>
    </row>
    <row r="9" spans="1:5">
      <c r="A9" s="4" t="s">
        <v>155</v>
      </c>
      <c r="D9" s="5" t="n">
        <v>54154</v>
      </c>
      <c r="E9" s="5" t="n">
        <v>63449</v>
      </c>
    </row>
    <row r="10" spans="1:5">
      <c r="A10" s="4" t="s">
        <v>171</v>
      </c>
    </row>
    <row r="11" spans="1:5">
      <c r="A11" s="4" t="s">
        <v>155</v>
      </c>
      <c r="D11" s="5" t="n">
        <v>42513</v>
      </c>
      <c r="E11" s="5" t="n">
        <v>52063</v>
      </c>
    </row>
    <row r="12" spans="1:5">
      <c r="A12" s="4" t="s">
        <v>172</v>
      </c>
    </row>
    <row r="13" spans="1:5">
      <c r="A13" s="4" t="s">
        <v>155</v>
      </c>
      <c r="D13" s="5" t="n">
        <v>38333</v>
      </c>
      <c r="E13" s="5" t="n">
        <v>51020</v>
      </c>
    </row>
    <row r="14" spans="1:5">
      <c r="A14" s="4" t="s">
        <v>173</v>
      </c>
    </row>
    <row r="15" spans="1:5">
      <c r="A15" s="4" t="s">
        <v>155</v>
      </c>
      <c r="D15" s="4" t="s">
        <v>70</v>
      </c>
      <c r="E15" s="7" t="n">
        <v>4766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75</v>
      </c>
    </row>
    <row r="2" spans="1:2">
      <c r="A2" s="4" t="s">
        <v>176</v>
      </c>
      <c r="B2" s="7" t="n">
        <v>38333</v>
      </c>
    </row>
    <row r="3" spans="1:2">
      <c r="A3" s="4" t="s">
        <v>177</v>
      </c>
      <c r="B3" s="5" t="n">
        <v>3</v>
      </c>
    </row>
    <row r="4" spans="1:2">
      <c r="A4" s="4" t="s">
        <v>178</v>
      </c>
      <c r="B4" s="4" t="s">
        <v>1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80</v>
      </c>
      <c r="B1" s="2" t="s">
        <v>181</v>
      </c>
    </row>
    <row r="2" spans="1:2">
      <c r="A2" s="4" t="s">
        <v>182</v>
      </c>
      <c r="B2" s="5" t="n">
        <v>44000</v>
      </c>
    </row>
    <row r="3" spans="1:2">
      <c r="A3" s="4" t="s">
        <v>183</v>
      </c>
      <c r="B3" s="7" t="n">
        <v>2725000</v>
      </c>
    </row>
    <row r="4" spans="1:2">
      <c r="A4" s="4" t="s">
        <v>184</v>
      </c>
      <c r="B4" s="5" t="n">
        <v>3</v>
      </c>
    </row>
    <row r="5" spans="1:2">
      <c r="A5" s="4" t="s">
        <v>185</v>
      </c>
      <c r="B5" s="5" t="n">
        <v>2</v>
      </c>
    </row>
    <row r="6" spans="1:2">
      <c r="A6" s="4" t="s">
        <v>186</v>
      </c>
      <c r="B6" s="4" t="s">
        <v>1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518481</v>
      </c>
      <c r="C3" s="7" t="n">
        <v>1081188</v>
      </c>
    </row>
    <row r="4" spans="1:3">
      <c r="A4" s="4" t="s">
        <v>33</v>
      </c>
      <c r="B4" s="5" t="n">
        <v>2400000</v>
      </c>
      <c r="C4" s="5" t="n">
        <v>3370000</v>
      </c>
    </row>
    <row r="5" spans="1:3">
      <c r="A5" s="4" t="s">
        <v>34</v>
      </c>
      <c r="B5" s="5" t="n">
        <v>83617</v>
      </c>
      <c r="C5" s="5" t="n">
        <v>62403</v>
      </c>
    </row>
    <row r="6" spans="1:3">
      <c r="A6" s="4" t="s">
        <v>35</v>
      </c>
      <c r="B6" s="5" t="n">
        <v>107124</v>
      </c>
      <c r="C6" s="5" t="n">
        <v>23467</v>
      </c>
    </row>
    <row r="7" spans="1:3">
      <c r="A7" s="4" t="s">
        <v>36</v>
      </c>
      <c r="B7" s="5" t="n">
        <v>4109222</v>
      </c>
      <c r="C7" s="5" t="n">
        <v>4537058</v>
      </c>
    </row>
    <row r="8" spans="1:3">
      <c r="A8" s="3" t="s">
        <v>37</v>
      </c>
    </row>
    <row r="9" spans="1:3">
      <c r="A9" s="4" t="s">
        <v>33</v>
      </c>
      <c r="B9" s="5" t="n">
        <v>1212890</v>
      </c>
      <c r="C9" s="5" t="n">
        <v>720000</v>
      </c>
    </row>
    <row r="10" spans="1:3">
      <c r="A10" s="4" t="s">
        <v>38</v>
      </c>
      <c r="B10" s="5" t="n">
        <v>7074846</v>
      </c>
      <c r="C10" s="5" t="n">
        <v>7075345</v>
      </c>
    </row>
    <row r="11" spans="1:3">
      <c r="A11" s="4" t="s">
        <v>39</v>
      </c>
      <c r="B11" s="5" t="n">
        <v>9171340</v>
      </c>
      <c r="C11" s="5" t="n">
        <v>9161266</v>
      </c>
    </row>
    <row r="12" spans="1:3">
      <c r="A12" s="4" t="s">
        <v>40</v>
      </c>
      <c r="B12" s="5" t="n">
        <v>14493452</v>
      </c>
      <c r="C12" s="5" t="n">
        <v>14418324</v>
      </c>
    </row>
    <row r="13" spans="1:3">
      <c r="A13" s="3" t="s">
        <v>41</v>
      </c>
    </row>
    <row r="14" spans="1:3">
      <c r="A14" s="4" t="s">
        <v>42</v>
      </c>
      <c r="B14" s="5" t="n">
        <v>140650</v>
      </c>
      <c r="C14" s="5" t="n">
        <v>122464</v>
      </c>
    </row>
    <row r="15" spans="1:3">
      <c r="A15" s="4" t="s">
        <v>43</v>
      </c>
      <c r="B15" s="5" t="n">
        <v>3085</v>
      </c>
      <c r="C15" s="5" t="n">
        <v>9993</v>
      </c>
    </row>
    <row r="16" spans="1:3">
      <c r="A16" s="4" t="s">
        <v>44</v>
      </c>
      <c r="B16" s="5" t="n">
        <v>143735</v>
      </c>
      <c r="C16" s="5" t="n">
        <v>132457</v>
      </c>
    </row>
    <row r="17" spans="1:3">
      <c r="A17" s="3" t="s">
        <v>45</v>
      </c>
    </row>
    <row r="18" spans="1:3">
      <c r="A18" s="4" t="s">
        <v>46</v>
      </c>
      <c r="B18" s="5" t="n">
        <v>298919</v>
      </c>
      <c r="C18" s="5" t="n">
        <v>298919</v>
      </c>
    </row>
    <row r="19" spans="1:3">
      <c r="A19" s="4" t="s">
        <v>47</v>
      </c>
      <c r="B19" s="5" t="n">
        <v>442654</v>
      </c>
      <c r="C19" s="5" t="n">
        <v>431376</v>
      </c>
    </row>
    <row r="20" spans="1:3">
      <c r="A20" s="3" t="s">
        <v>48</v>
      </c>
    </row>
    <row r="21" spans="1:3">
      <c r="A21" s="4" t="s">
        <v>49</v>
      </c>
      <c r="B21" s="5" t="n">
        <v>59335</v>
      </c>
      <c r="C21" s="5" t="n">
        <v>59335</v>
      </c>
    </row>
    <row r="22" spans="1:3">
      <c r="A22" s="4" t="s">
        <v>50</v>
      </c>
      <c r="B22" s="5" t="n">
        <v>13991463</v>
      </c>
      <c r="C22" s="5" t="n">
        <v>13927613</v>
      </c>
    </row>
    <row r="23" spans="1:3">
      <c r="A23" s="4" t="s">
        <v>51</v>
      </c>
      <c r="B23" s="5" t="n">
        <v>14050798</v>
      </c>
      <c r="C23" s="5" t="n">
        <v>13986948</v>
      </c>
    </row>
    <row r="24" spans="1:3">
      <c r="A24" s="4" t="s">
        <v>52</v>
      </c>
      <c r="B24" s="5" t="n">
        <v>14493452</v>
      </c>
      <c r="C24" s="5" t="n">
        <v>14418324</v>
      </c>
    </row>
    <row r="25" spans="1:3">
      <c r="A25" s="4" t="s">
        <v>53</v>
      </c>
    </row>
    <row r="26" spans="1:3">
      <c r="A26" s="3" t="s">
        <v>37</v>
      </c>
    </row>
    <row r="27" spans="1:3">
      <c r="A27" s="4" t="s">
        <v>39</v>
      </c>
      <c r="B27" s="5" t="n">
        <v>2083408</v>
      </c>
      <c r="C27" s="5" t="n">
        <v>2072368</v>
      </c>
    </row>
    <row r="28" spans="1:3">
      <c r="A28" s="4" t="s">
        <v>54</v>
      </c>
    </row>
    <row r="29" spans="1:3">
      <c r="A29" s="3" t="s">
        <v>37</v>
      </c>
    </row>
    <row r="30" spans="1:3">
      <c r="A30" s="4" t="s">
        <v>39</v>
      </c>
      <c r="B30" s="7" t="n">
        <v>13086</v>
      </c>
      <c r="C30" s="7" t="n">
        <v>13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9</v>
      </c>
      <c r="C1" s="2" t="s">
        <v>30</v>
      </c>
    </row>
    <row r="2" spans="1:3">
      <c r="A2" s="4" t="s">
        <v>56</v>
      </c>
      <c r="B2" s="7" t="n">
        <v>0</v>
      </c>
      <c r="C2" s="7" t="n">
        <v>0</v>
      </c>
    </row>
    <row r="3" spans="1:3">
      <c r="A3" s="4" t="s">
        <v>57</v>
      </c>
      <c r="B3" s="5" t="n">
        <v>3000000</v>
      </c>
      <c r="C3" s="5" t="n">
        <v>3000000</v>
      </c>
    </row>
    <row r="4" spans="1:3">
      <c r="A4" s="4" t="s">
        <v>58</v>
      </c>
      <c r="B4" s="5" t="n">
        <v>1942495</v>
      </c>
      <c r="C4" s="5" t="n">
        <v>1942495</v>
      </c>
    </row>
    <row r="5" spans="1:3">
      <c r="A5" s="4" t="s">
        <v>54</v>
      </c>
    </row>
    <row r="6" spans="1:3">
      <c r="A6" s="4" t="s">
        <v>59</v>
      </c>
      <c r="B6" s="7" t="n">
        <v>73841</v>
      </c>
      <c r="C6" s="7" t="n">
        <v>73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v>
      </c>
      <c r="B1" s="2" t="s">
        <v>61</v>
      </c>
      <c r="D1" s="2" t="s">
        <v>1</v>
      </c>
    </row>
    <row r="2" spans="1:5">
      <c r="B2" s="2" t="s">
        <v>29</v>
      </c>
      <c r="C2" s="2" t="s">
        <v>62</v>
      </c>
      <c r="D2" s="2" t="s">
        <v>29</v>
      </c>
      <c r="E2" s="2" t="s">
        <v>62</v>
      </c>
    </row>
    <row r="3" spans="1:5">
      <c r="A3" s="3" t="s">
        <v>63</v>
      </c>
    </row>
    <row r="4" spans="1:5">
      <c r="A4" s="4" t="s">
        <v>64</v>
      </c>
      <c r="B4" s="7" t="n">
        <v>151693</v>
      </c>
      <c r="C4" s="7" t="n">
        <v>116478</v>
      </c>
      <c r="D4" s="7" t="n">
        <v>333362</v>
      </c>
      <c r="E4" s="7" t="n">
        <v>208199</v>
      </c>
    </row>
    <row r="5" spans="1:5">
      <c r="A5" s="4" t="s">
        <v>65</v>
      </c>
      <c r="B5" s="5" t="n">
        <v>8966</v>
      </c>
      <c r="C5" s="5" t="n">
        <v>8033</v>
      </c>
      <c r="D5" s="5" t="n">
        <v>8966</v>
      </c>
      <c r="E5" s="5" t="n">
        <v>120868</v>
      </c>
    </row>
    <row r="6" spans="1:5">
      <c r="A6" s="4" t="s">
        <v>66</v>
      </c>
      <c r="B6" s="5" t="n">
        <v>236346</v>
      </c>
      <c r="C6" s="5" t="n">
        <v>15137</v>
      </c>
      <c r="D6" s="5" t="n">
        <v>253448</v>
      </c>
      <c r="E6" s="5" t="n">
        <v>98889</v>
      </c>
    </row>
    <row r="7" spans="1:5">
      <c r="A7" s="4" t="s">
        <v>67</v>
      </c>
      <c r="B7" s="5" t="n">
        <v>397005</v>
      </c>
      <c r="C7" s="5" t="n">
        <v>139648</v>
      </c>
      <c r="D7" s="5" t="n">
        <v>595776</v>
      </c>
      <c r="E7" s="5" t="n">
        <v>427956</v>
      </c>
    </row>
    <row r="8" spans="1:5">
      <c r="A8" s="4" t="s">
        <v>64</v>
      </c>
      <c r="B8" s="5" t="n">
        <v>15483</v>
      </c>
      <c r="C8" s="5" t="n">
        <v>13115</v>
      </c>
      <c r="D8" s="5" t="n">
        <v>33049</v>
      </c>
      <c r="E8" s="5" t="n">
        <v>25254</v>
      </c>
    </row>
    <row r="9" spans="1:5">
      <c r="A9" s="4" t="s">
        <v>65</v>
      </c>
      <c r="B9" s="5" t="n">
        <v>3167</v>
      </c>
      <c r="C9" s="5" t="n">
        <v>5121</v>
      </c>
      <c r="D9" s="5" t="n">
        <v>6107</v>
      </c>
      <c r="E9" s="5" t="n">
        <v>18662</v>
      </c>
    </row>
    <row r="10" spans="1:5">
      <c r="A10" s="4" t="s">
        <v>66</v>
      </c>
      <c r="B10" s="5" t="n">
        <v>7990</v>
      </c>
      <c r="C10" s="5" t="n">
        <v>15347</v>
      </c>
      <c r="D10" s="5" t="n">
        <v>24848</v>
      </c>
      <c r="E10" s="5" t="n">
        <v>38525</v>
      </c>
    </row>
    <row r="11" spans="1:5">
      <c r="A11" s="4" t="s">
        <v>68</v>
      </c>
      <c r="B11" s="5" t="n">
        <v>115377</v>
      </c>
      <c r="C11" s="5" t="n">
        <v>127750</v>
      </c>
      <c r="D11" s="5" t="n">
        <v>250233</v>
      </c>
      <c r="E11" s="5" t="n">
        <v>229615</v>
      </c>
    </row>
    <row r="12" spans="1:5">
      <c r="A12" s="4" t="s">
        <v>69</v>
      </c>
      <c r="B12" s="5" t="n">
        <v>233</v>
      </c>
      <c r="C12" s="4" t="s">
        <v>70</v>
      </c>
      <c r="D12" s="5" t="n">
        <v>467</v>
      </c>
      <c r="E12" s="5" t="n">
        <v>1751</v>
      </c>
    </row>
    <row r="13" spans="1:5">
      <c r="A13" s="4" t="s">
        <v>71</v>
      </c>
      <c r="B13" s="4" t="s">
        <v>70</v>
      </c>
      <c r="C13" s="4" t="s">
        <v>70</v>
      </c>
      <c r="D13" s="5" t="n">
        <v>-2891</v>
      </c>
      <c r="E13" s="4" t="s">
        <v>70</v>
      </c>
    </row>
    <row r="14" spans="1:5">
      <c r="A14" s="4" t="s">
        <v>72</v>
      </c>
      <c r="B14" s="5" t="n">
        <v>142250</v>
      </c>
      <c r="C14" s="5" t="n">
        <v>161333</v>
      </c>
      <c r="D14" s="5" t="n">
        <v>311813</v>
      </c>
      <c r="E14" s="5" t="n">
        <v>313807</v>
      </c>
    </row>
    <row r="15" spans="1:5">
      <c r="A15" s="4" t="s">
        <v>73</v>
      </c>
      <c r="B15" s="5" t="n">
        <v>254755</v>
      </c>
      <c r="C15" s="5" t="n">
        <v>-21685</v>
      </c>
      <c r="D15" s="5" t="n">
        <v>283963</v>
      </c>
      <c r="E15" s="5" t="n">
        <v>114149</v>
      </c>
    </row>
    <row r="16" spans="1:5">
      <c r="A16" s="3" t="s">
        <v>74</v>
      </c>
    </row>
    <row r="17" spans="1:5">
      <c r="A17" s="4" t="s">
        <v>75</v>
      </c>
      <c r="B17" s="5" t="n">
        <v>10363</v>
      </c>
      <c r="C17" s="5" t="n">
        <v>7006</v>
      </c>
      <c r="D17" s="5" t="n">
        <v>20575</v>
      </c>
      <c r="E17" s="5" t="n">
        <v>18351</v>
      </c>
    </row>
    <row r="18" spans="1:5">
      <c r="A18" s="4" t="s">
        <v>76</v>
      </c>
      <c r="B18" s="5" t="n">
        <v>10363</v>
      </c>
      <c r="C18" s="5" t="n">
        <v>7006</v>
      </c>
      <c r="D18" s="5" t="n">
        <v>20575</v>
      </c>
      <c r="E18" s="5" t="n">
        <v>18351</v>
      </c>
    </row>
    <row r="19" spans="1:5">
      <c r="A19" s="4" t="s">
        <v>77</v>
      </c>
      <c r="B19" s="5" t="n">
        <v>265118</v>
      </c>
      <c r="C19" s="5" t="n">
        <v>-14679</v>
      </c>
      <c r="D19" s="5" t="n">
        <v>304538</v>
      </c>
      <c r="E19" s="5" t="n">
        <v>132500</v>
      </c>
    </row>
    <row r="20" spans="1:5">
      <c r="A20" s="3" t="s">
        <v>78</v>
      </c>
    </row>
    <row r="21" spans="1:5">
      <c r="A21" s="4" t="s">
        <v>79</v>
      </c>
      <c r="B21" s="5" t="n">
        <v>51638</v>
      </c>
      <c r="C21" s="5" t="n">
        <v>-18249</v>
      </c>
      <c r="D21" s="5" t="n">
        <v>46438</v>
      </c>
      <c r="E21" s="5" t="n">
        <v>30136</v>
      </c>
    </row>
    <row r="22" spans="1:5">
      <c r="A22" s="4" t="s">
        <v>80</v>
      </c>
      <c r="B22" s="5" t="n">
        <v>51638</v>
      </c>
      <c r="C22" s="5" t="n">
        <v>-18249</v>
      </c>
      <c r="D22" s="5" t="n">
        <v>46438</v>
      </c>
      <c r="E22" s="5" t="n">
        <v>30136</v>
      </c>
    </row>
    <row r="23" spans="1:5">
      <c r="A23" s="4" t="s">
        <v>81</v>
      </c>
      <c r="B23" s="7" t="n">
        <v>213480</v>
      </c>
      <c r="C23" s="7" t="n">
        <v>3570</v>
      </c>
      <c r="D23" s="7" t="n">
        <v>258100</v>
      </c>
      <c r="E23" s="7" t="n">
        <v>102364</v>
      </c>
    </row>
    <row r="24" spans="1:5">
      <c r="A24" s="3" t="s">
        <v>82</v>
      </c>
    </row>
    <row r="25" spans="1:5">
      <c r="A25" s="4" t="s">
        <v>83</v>
      </c>
      <c r="B25" s="8" t="n">
        <v>0.11</v>
      </c>
      <c r="C25" s="7" t="n">
        <v>0</v>
      </c>
      <c r="D25" s="8" t="n">
        <v>0.13</v>
      </c>
      <c r="E25" s="8" t="n">
        <v>0.05</v>
      </c>
    </row>
    <row r="26" spans="1:5">
      <c r="A26" s="4" t="s">
        <v>84</v>
      </c>
      <c r="B26" s="7" t="n">
        <v>0</v>
      </c>
      <c r="C26" s="7" t="n">
        <v>0</v>
      </c>
      <c r="D26" s="8" t="n">
        <v>0.1</v>
      </c>
      <c r="E26" s="7" t="n">
        <v>0</v>
      </c>
    </row>
    <row r="27" spans="1:5">
      <c r="A27" s="4" t="s">
        <v>85</v>
      </c>
      <c r="B27" s="5" t="n">
        <v>1942495</v>
      </c>
      <c r="C27" s="5" t="n">
        <v>1942495</v>
      </c>
      <c r="D27" s="5" t="n">
        <v>1942495</v>
      </c>
      <c r="E27" s="5" t="n">
        <v>1942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11"/>
  </cols>
  <sheetData>
    <row r="1" spans="1:4">
      <c r="A1" s="1" t="s">
        <v>86</v>
      </c>
      <c r="B1" s="2" t="s">
        <v>87</v>
      </c>
      <c r="C1" s="2" t="s">
        <v>88</v>
      </c>
      <c r="D1" s="2" t="s">
        <v>89</v>
      </c>
    </row>
    <row r="2" spans="1:4">
      <c r="A2" s="4" t="s">
        <v>90</v>
      </c>
      <c r="B2" s="7" t="n">
        <v>6507</v>
      </c>
      <c r="C2" s="4" t="s">
        <v>70</v>
      </c>
      <c r="D2" s="7" t="n">
        <v>6507</v>
      </c>
    </row>
    <row r="3" spans="1:4">
      <c r="A3" s="4" t="s">
        <v>91</v>
      </c>
      <c r="B3" s="5" t="n">
        <v>13859303</v>
      </c>
      <c r="C3" s="5" t="n">
        <v>59335</v>
      </c>
      <c r="D3" s="5" t="n">
        <v>13918638</v>
      </c>
    </row>
    <row r="4" spans="1:4">
      <c r="A4" s="4" t="s">
        <v>92</v>
      </c>
      <c r="B4" s="5" t="n">
        <v>13750432</v>
      </c>
      <c r="C4" s="5" t="n">
        <v>59335</v>
      </c>
      <c r="D4" s="5" t="n">
        <v>13809767</v>
      </c>
    </row>
    <row r="5" spans="1:4">
      <c r="A5" s="4" t="s">
        <v>93</v>
      </c>
      <c r="B5" s="5" t="n">
        <v>102364</v>
      </c>
      <c r="C5" s="4" t="s">
        <v>70</v>
      </c>
      <c r="D5" s="5" t="n">
        <v>102364</v>
      </c>
    </row>
    <row r="6" spans="1:4">
      <c r="A6" s="4" t="s">
        <v>94</v>
      </c>
      <c r="B6" s="5" t="n">
        <v>13991463</v>
      </c>
      <c r="C6" s="5" t="n">
        <v>59335</v>
      </c>
      <c r="D6" s="5" t="n">
        <v>14050798</v>
      </c>
    </row>
    <row r="7" spans="1:4">
      <c r="A7" s="4" t="s">
        <v>95</v>
      </c>
      <c r="B7" s="5" t="n">
        <v>13927613</v>
      </c>
      <c r="C7" s="5" t="n">
        <v>59335</v>
      </c>
      <c r="D7" s="5" t="n">
        <v>13986948</v>
      </c>
    </row>
    <row r="8" spans="1:4">
      <c r="A8" s="4" t="s">
        <v>93</v>
      </c>
      <c r="B8" s="5" t="n">
        <v>258100</v>
      </c>
      <c r="C8" s="4" t="s">
        <v>70</v>
      </c>
      <c r="D8" s="5" t="n">
        <v>258100</v>
      </c>
    </row>
    <row r="9" spans="1:4">
      <c r="A9" s="4" t="s">
        <v>96</v>
      </c>
      <c r="B9" s="7" t="n">
        <v>-194250</v>
      </c>
      <c r="C9" s="4" t="s">
        <v>70</v>
      </c>
      <c r="D9" s="7" t="n">
        <v>-19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7</v>
      </c>
      <c r="B1" s="2" t="s">
        <v>1</v>
      </c>
    </row>
    <row r="2" spans="1:3">
      <c r="B2" s="2" t="s">
        <v>29</v>
      </c>
      <c r="C2" s="2" t="s">
        <v>62</v>
      </c>
    </row>
    <row r="3" spans="1:3">
      <c r="A3" s="3" t="s">
        <v>98</v>
      </c>
    </row>
    <row r="4" spans="1:3">
      <c r="A4" s="4" t="s">
        <v>81</v>
      </c>
      <c r="B4" s="7" t="n">
        <v>258100</v>
      </c>
      <c r="C4" s="7" t="n">
        <v>102364</v>
      </c>
    </row>
    <row r="5" spans="1:3">
      <c r="A5" s="3" t="s">
        <v>99</v>
      </c>
    </row>
    <row r="6" spans="1:3">
      <c r="A6" s="4" t="s">
        <v>100</v>
      </c>
      <c r="B6" s="5" t="n">
        <v>467</v>
      </c>
      <c r="C6" s="5" t="n">
        <v>1751</v>
      </c>
    </row>
    <row r="7" spans="1:3">
      <c r="A7" s="4" t="s">
        <v>71</v>
      </c>
      <c r="B7" s="5" t="n">
        <v>-2891</v>
      </c>
      <c r="C7" s="4" t="s">
        <v>70</v>
      </c>
    </row>
    <row r="8" spans="1:3">
      <c r="A8" s="3" t="s">
        <v>101</v>
      </c>
    </row>
    <row r="9" spans="1:3">
      <c r="A9" s="4" t="s">
        <v>102</v>
      </c>
      <c r="B9" s="5" t="n">
        <v>-104871</v>
      </c>
      <c r="C9" s="5" t="n">
        <v>-86066</v>
      </c>
    </row>
    <row r="10" spans="1:3">
      <c r="A10" s="4" t="s">
        <v>103</v>
      </c>
      <c r="B10" s="5" t="n">
        <v>11278</v>
      </c>
      <c r="C10" s="5" t="n">
        <v>97324</v>
      </c>
    </row>
    <row r="11" spans="1:3">
      <c r="A11" s="4" t="s">
        <v>104</v>
      </c>
      <c r="B11" s="5" t="n">
        <v>162083</v>
      </c>
      <c r="C11" s="5" t="n">
        <v>115373</v>
      </c>
    </row>
    <row r="12" spans="1:3">
      <c r="A12" s="3" t="s">
        <v>105</v>
      </c>
    </row>
    <row r="13" spans="1:3">
      <c r="A13" s="4" t="s">
        <v>106</v>
      </c>
      <c r="B13" s="5" t="n">
        <v>-1212890</v>
      </c>
      <c r="C13" s="5" t="n">
        <v>-730000</v>
      </c>
    </row>
    <row r="14" spans="1:3">
      <c r="A14" s="4" t="s">
        <v>107</v>
      </c>
      <c r="B14" s="5" t="n">
        <v>1690000</v>
      </c>
      <c r="C14" s="5" t="n">
        <v>1200000</v>
      </c>
    </row>
    <row r="15" spans="1:3">
      <c r="A15" s="4" t="s">
        <v>106</v>
      </c>
      <c r="B15" s="5" t="n">
        <v>-11040</v>
      </c>
      <c r="C15" s="5" t="n">
        <v>-326254</v>
      </c>
    </row>
    <row r="16" spans="1:3">
      <c r="A16" s="4" t="s">
        <v>108</v>
      </c>
      <c r="B16" s="5" t="n">
        <v>3390</v>
      </c>
      <c r="C16" s="4" t="s">
        <v>70</v>
      </c>
    </row>
    <row r="17" spans="1:3">
      <c r="A17" s="4" t="s">
        <v>109</v>
      </c>
      <c r="B17" s="5" t="n">
        <v>469460</v>
      </c>
      <c r="C17" s="5" t="n">
        <v>143746</v>
      </c>
    </row>
    <row r="18" spans="1:3">
      <c r="A18" s="3" t="s">
        <v>110</v>
      </c>
    </row>
    <row r="19" spans="1:3">
      <c r="A19" s="4" t="s">
        <v>96</v>
      </c>
      <c r="B19" s="5" t="n">
        <v>-194250</v>
      </c>
    </row>
    <row r="20" spans="1:3">
      <c r="A20" s="4" t="s">
        <v>90</v>
      </c>
      <c r="C20" s="5" t="n">
        <v>6507</v>
      </c>
    </row>
    <row r="21" spans="1:3">
      <c r="A21" s="4" t="s">
        <v>111</v>
      </c>
      <c r="B21" s="5" t="n">
        <v>-194250</v>
      </c>
      <c r="C21" s="5" t="n">
        <v>6507</v>
      </c>
    </row>
    <row r="22" spans="1:3">
      <c r="A22" s="4" t="s">
        <v>112</v>
      </c>
      <c r="B22" s="5" t="n">
        <v>437293</v>
      </c>
      <c r="C22" s="5" t="n">
        <v>265626</v>
      </c>
    </row>
    <row r="23" spans="1:3">
      <c r="A23" s="3" t="s">
        <v>113</v>
      </c>
    </row>
    <row r="24" spans="1:3">
      <c r="A24" s="4" t="s">
        <v>114</v>
      </c>
      <c r="B24" s="5" t="n">
        <v>1081188</v>
      </c>
      <c r="C24" s="5" t="n">
        <v>2767424</v>
      </c>
    </row>
    <row r="25" spans="1:3">
      <c r="A25" s="4" t="s">
        <v>115</v>
      </c>
      <c r="B25" s="5" t="n">
        <v>1518481</v>
      </c>
      <c r="C25" s="5" t="n">
        <v>3033050</v>
      </c>
    </row>
    <row r="26" spans="1:3">
      <c r="A26" s="3" t="s">
        <v>116</v>
      </c>
    </row>
    <row r="27" spans="1:3">
      <c r="A27" s="4" t="s">
        <v>117</v>
      </c>
      <c r="B27" s="4" t="s">
        <v>70</v>
      </c>
      <c r="C27" s="4" t="s">
        <v>70</v>
      </c>
    </row>
    <row r="28" spans="1:3">
      <c r="A28" s="4" t="s">
        <v>118</v>
      </c>
      <c r="B28" s="7" t="n">
        <v>55000</v>
      </c>
      <c r="C28" s="7" t="n">
        <v>9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4:32Z</dcterms:created>
  <dcterms:modified xmlns:dcterms="http://purl.org/dc/terms/" xmlns:xsi="http://www.w3.org/2001/XMLSchema-instance" xsi:type="dcterms:W3CDTF">2017-08-03T17:04:32Z</dcterms:modified>
</cp:coreProperties>
</file>